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Aug. 12, 2024</t>
        </is>
      </c>
    </row>
    <row r="2">
      <c r="A2" s="3" t="inlineStr">
        <is>
          <t>Submission [Line Items]</t>
        </is>
      </c>
      <c r="B2" s="4" t="inlineStr">
        <is>
          <t xml:space="preserve"> </t>
        </is>
      </c>
    </row>
    <row r="3">
      <c r="A3" s="4" t="inlineStr">
        <is>
          <t>Central Index Key</t>
        </is>
      </c>
      <c r="B3" s="4" t="inlineStr">
        <is>
          <t>0001666700</t>
        </is>
      </c>
    </row>
    <row r="4">
      <c r="A4" s="4" t="inlineStr">
        <is>
          <t>Registrant Name</t>
        </is>
      </c>
      <c r="B4" s="4" t="inlineStr">
        <is>
          <t>DuPont de Nemour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Aug. 12,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t>
        </is>
      </c>
    </row>
    <row r="8">
      <c r="A8" s="4" t="inlineStr">
        <is>
          <t>Amount of Registration Fee</t>
        </is>
      </c>
      <c r="B8" s="5" t="n">
        <v>0</v>
      </c>
    </row>
    <row r="9">
      <c r="A9" s="4" t="inlineStr">
        <is>
          <t>Offering Note</t>
        </is>
      </c>
      <c r="B9" s="4" t="inlineStr">
        <is>
          <t xml:space="preserve">(1) Omitted pursuant to Form S-3
(2)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including such securities as may be issued pursuant to anti-dilution adjustments determined at the time of the offering. Securities registered hereunder may be sold either separately or as units comprised of more than one type of security registered hereunder. Separate consideration may or may not be received for securities that are issuable on exercise, conversion or exchange of other securities or that are issued in units. In accordance with Rule 456(b) and Rule 457(r), the registrant is deferring payment of all of the registration fees and will pay any applicable registration fees on a “pay as you go” basis. The registrant will calculate the registration fee applicable to an offer of securities hereunder based on the fee payment rate in effect on the date of such fee payment.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Amount of Registration Fee</t>
        </is>
      </c>
      <c r="B16" s="5" t="n">
        <v>0</v>
      </c>
    </row>
    <row r="17">
      <c r="A17" s="4" t="inlineStr">
        <is>
          <t>Offering Note</t>
        </is>
      </c>
      <c r="B17" s="4" t="inlineStr">
        <is>
          <t xml:space="preserve">(1) Omitted pursuant to Form S-3
(2)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including such securities as may be issued pursuant to anti-dilution adjustments determined at the time of the offering. Securities registered hereunder may be sold either separately or as units comprised of more than one type of security registered hereunder. Separate consideration may or may not be received for securities that are issuable on exercise, conversion or exchange of other securities or that are issued in units. In accordance with Rule 456(b) and Rule 457(r), the registrant is deferring payment of all of the registration fees and will pay any applicable registration fees on a “pay as you go” basis. The registrant will calculate the registration fee applicable to an offer of securities hereunder based on the fee payment rate in effect on the date of such fee payment.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Amount of Registration Fee</t>
        </is>
      </c>
      <c r="B24" s="5" t="n">
        <v>0</v>
      </c>
    </row>
    <row r="25">
      <c r="A25" s="4" t="inlineStr">
        <is>
          <t>Offering Note</t>
        </is>
      </c>
      <c r="B25" s="4" t="inlineStr">
        <is>
          <t xml:space="preserve">(1) Omitted pursuant to Form S-3
(2)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including such securities as may be issued pursuant to anti-dilution adjustments determined at the time of the offering. Securities registered hereunder may be sold either separately or as units comprised of more than one type of security registered hereunder. Separate consideration may or may not be received for securities that are issuable on exercise, conversion or exchange of other securities or that are issued in units. In accordance with Rule 456(b) and Rule 457(r), the registrant is deferring payment of all of the registration fees and will pay any applicable registration fees on a “pay as you go” basis. The registrant will calculate the registration fee applicable to an offer of securities hereunder based on the fee payment rate in effect on the date of such fee payment.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Other</t>
        </is>
      </c>
    </row>
    <row r="31">
      <c r="A31" s="4" t="inlineStr">
        <is>
          <t>Security Class Title</t>
        </is>
      </c>
      <c r="B31" s="4" t="inlineStr">
        <is>
          <t>Depositary Shares</t>
        </is>
      </c>
    </row>
    <row r="32">
      <c r="A32" s="4" t="inlineStr">
        <is>
          <t>Amount of Registration Fee</t>
        </is>
      </c>
      <c r="B32" s="5" t="n">
        <v>0</v>
      </c>
    </row>
    <row r="33">
      <c r="A33" s="4" t="inlineStr">
        <is>
          <t>Offering Note</t>
        </is>
      </c>
      <c r="B33" s="4" t="inlineStr">
        <is>
          <t xml:space="preserve">(1) Omitted pursuant to Form S-3
(2)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including such securities as may be issued pursuant to anti-dilution adjustments determined at the time of the offering. Securities registered hereunder may be sold either separately or as units comprised of more than one type of security registered hereunder. Separate consideration may or may not be received for securities that are issuable on exercise, conversion or exchange of other securities or that are issued in units. In accordance with Rule 456(b) and Rule 457(r), the registrant is deferring payment of all of the registration fees and will pay any applicable registration fees on a “pay as you go” basis. The registrant will calculate the registration fee applicable to an offer of securities hereunder based on the fee payment rate in effect on the date of such fee payment.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Other</t>
        </is>
      </c>
    </row>
    <row r="39">
      <c r="A39" s="4" t="inlineStr">
        <is>
          <t>Security Class Title</t>
        </is>
      </c>
      <c r="B39" s="4" t="inlineStr">
        <is>
          <t>Warrants</t>
        </is>
      </c>
    </row>
    <row r="40">
      <c r="A40" s="4" t="inlineStr">
        <is>
          <t>Amount of Registration Fee</t>
        </is>
      </c>
      <c r="B40" s="5" t="n">
        <v>0</v>
      </c>
    </row>
    <row r="41">
      <c r="A41" s="4" t="inlineStr">
        <is>
          <t>Offering Note</t>
        </is>
      </c>
      <c r="B41" s="4" t="inlineStr">
        <is>
          <t xml:space="preserve">(1) Omitted pursuant to Form S-3
(2)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including such securities as may be issued pursuant to anti-dilution adjustments determined at the time of the offering. Securities registered hereunder may be sold either separately or as units comprised of more than one type of security registered hereunder. Separate consideration may or may not be received for securities that are issuable on exercise, conversion or exchange of other securities or that are issued in units. In accordance with Rule 456(b) and Rule 457(r), the registrant is deferring payment of all of the registration fees and will pay any applicable registration fees on a “pay as you go” basis. The registrant will calculate the registration fee applicable to an offer of securities hereunder based on the fee payment rate in effect on the date of such fee payment.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Other Rule</t>
        </is>
      </c>
      <c r="B45" s="4" t="inlineStr">
        <is>
          <t>true</t>
        </is>
      </c>
    </row>
    <row r="46">
      <c r="A46" s="4" t="inlineStr">
        <is>
          <t>Security Type</t>
        </is>
      </c>
      <c r="B46" s="4" t="inlineStr">
        <is>
          <t>Other</t>
        </is>
      </c>
    </row>
    <row r="47">
      <c r="A47" s="4" t="inlineStr">
        <is>
          <t>Security Class Title</t>
        </is>
      </c>
      <c r="B47" s="4" t="inlineStr">
        <is>
          <t>Subscription Rights</t>
        </is>
      </c>
    </row>
    <row r="48">
      <c r="A48" s="4" t="inlineStr">
        <is>
          <t>Amount of Registration Fee</t>
        </is>
      </c>
      <c r="B48" s="5" t="n">
        <v>0</v>
      </c>
    </row>
    <row r="49">
      <c r="A49" s="4" t="inlineStr">
        <is>
          <t>Offering Note</t>
        </is>
      </c>
      <c r="B49" s="4" t="inlineStr">
        <is>
          <t xml:space="preserve">(1) Omitted pursuant to Form S-3
(2)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including such securities as may be issued pursuant to anti-dilution adjustments determined at the time of the offering. Securities registered hereunder may be sold either separately or as units comprised of more than one type of security registered hereunder. Separate consideration may or may not be received for securities that are issuable on exercise, conversion or exchange of other securities or that are issued in units. In accordance with Rule 456(b) and Rule 457(r), the registrant is deferring payment of all of the registration fees and will pay any applicable registration fees on a “pay as you go” basis. The registrant will calculate the registration fee applicable to an offer of securities hereunder based on the fee payment rate in effect on the date of such fee payment. </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Other Rule</t>
        </is>
      </c>
      <c r="B53" s="4" t="inlineStr">
        <is>
          <t>true</t>
        </is>
      </c>
    </row>
    <row r="54">
      <c r="A54" s="4" t="inlineStr">
        <is>
          <t>Security Type</t>
        </is>
      </c>
      <c r="B54" s="4" t="inlineStr">
        <is>
          <t>Other</t>
        </is>
      </c>
    </row>
    <row r="55">
      <c r="A55" s="4" t="inlineStr">
        <is>
          <t>Security Class Title</t>
        </is>
      </c>
      <c r="B55" s="4" t="inlineStr">
        <is>
          <t>Purchase Contracts</t>
        </is>
      </c>
    </row>
    <row r="56">
      <c r="A56" s="4" t="inlineStr">
        <is>
          <t>Amount of Registration Fee</t>
        </is>
      </c>
      <c r="B56" s="5" t="n">
        <v>0</v>
      </c>
    </row>
    <row r="57">
      <c r="A57" s="4" t="inlineStr">
        <is>
          <t>Offering Note</t>
        </is>
      </c>
      <c r="B57" s="4" t="inlineStr">
        <is>
          <t xml:space="preserve">(1) Omitted pursuant to Form S-3
(2)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including such securities as may be issued pursuant to anti-dilution adjustments determined at the time of the offering. Securities registered hereunder may be sold either separately or as units comprised of more than one type of security registered hereunder. Separate consideration may or may not be received for securities that are issuable on exercise, conversion or exchange of other securities or that are issued in units. In accordance with Rule 456(b) and Rule 457(r), the registrant is deferring payment of all of the registration fees and will pay any applicable registration fees on a “pay as you go” basis. The registrant will calculate the registration fee applicable to an offer of securities hereunder based on the fee payment rate in effect on the date of such fee payment. </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Other Rule</t>
        </is>
      </c>
      <c r="B61" s="4" t="inlineStr">
        <is>
          <t>true</t>
        </is>
      </c>
    </row>
    <row r="62">
      <c r="A62" s="4" t="inlineStr">
        <is>
          <t>Security Type</t>
        </is>
      </c>
      <c r="B62" s="4" t="inlineStr">
        <is>
          <t>Other</t>
        </is>
      </c>
    </row>
    <row r="63">
      <c r="A63" s="4" t="inlineStr">
        <is>
          <t>Security Class Title</t>
        </is>
      </c>
      <c r="B63" s="4" t="inlineStr">
        <is>
          <t>Purchase Units</t>
        </is>
      </c>
    </row>
    <row r="64">
      <c r="A64" s="4" t="inlineStr">
        <is>
          <t>Amount of Registration Fee</t>
        </is>
      </c>
      <c r="B64" s="5" t="n">
        <v>0</v>
      </c>
    </row>
    <row r="65">
      <c r="A65" s="4" t="inlineStr">
        <is>
          <t>Offering Note</t>
        </is>
      </c>
      <c r="B65" s="4" t="inlineStr">
        <is>
          <t xml:space="preserve">(1) Omitted pursuant to Form S-3
(2)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including such securities as may be issued pursuant to anti-dilution adjustments determined at the time of the offering. Securities registered hereunder may be sold either separately or as units comprised of more than one type of security registered hereunder. Separate consideration may or may not be received for securities that are issuable on exercise, conversion or exchange of other securities or that are issued in units. In accordance with Rule 456(b) and Rule 457(r), the registrant is deferring payment of all of the registration fees and will pay any applicable registration fees on a “pay as you go” basis. The registrant will calculate the registration fee applicable to an offer of securities hereunder based on the fee payment rate in effect on the date of such fee pay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2, 2024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00:29Z</dcterms:created>
  <dcterms:modified xmlns:dcterms="http://purl.org/dc/terms/" xmlns:xsi="http://www.w3.org/2001/XMLSchema-instance" xsi:type="dcterms:W3CDTF">2024-08-12T20:00:29Z</dcterms:modified>
</cp:coreProperties>
</file>